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Apr. 01, 2020</t>
        </is>
      </c>
    </row>
    <row r="2">
      <c r="A2" s="2" t="inlineStr">
        <is>
          <t>Riverbridge Eco Leaders Fund</t>
        </is>
      </c>
    </row>
    <row r="3">
      <c r="A3" s="2" t="inlineStr">
        <is>
          <t xml:space="preserve"> Riverbridge Eco Leaders Fund Investor Class (Ticker Symbol: ECOLX) Institutional Class (Ticker Symbol: RIVEX) A series of Investment Managers Series Trust Supplement dated December 16, 2020 Prospectus, Summary Prospectus and Statement
of Additional Information (“SAI”), each dated April 1, 2020 Based on the recommendation of Riverbridge
Partners, LLC (the “Advisor”), the Funds’ advisor, the Board of Trustees of the Trust (the “Board”)
has approved the proposed reorganization (the “Reorganization”) of the Riverbridge Eco Leaders Fund (the “Target
Fund”) into the Riverbridge Growth Fund (the “Acquiring Fund” and together with the Target Fund, the “Funds”),
subject to approval by the shareholders of the Target Fund. In order to accomplish the Reorganization,
the Board approved an Agreement and Plan of Reorganization (the “Plan”). The Plan provides for an exchange of shares
of each class of the Target Fund for shares of the same class of the Acquiring Fund, which would be distributed pro rata The Funds’ Advisor will continue to serve
as investment advisor to the Acquiring Fund following the Reorganization. The Target Fund and Acquiring Fund have substantially
similar, but not identical, investment strategies. The primary difference is that the Target Fund’s strategy includes a policy
to invest, under normal market conditions, at least 80% of its net assets (plus borrowings for investment purposes) in equity securities
of “Eco Leader” companies, which are companies that the Advisor believes are transformational and ethical (i.e., companies
that position themselves for sustainable market leadership, long-term growth, and capital appreciation), while demonstrating environmental
stewardship, social responsibility and corporate governance best practices. Although the Acquiring Fund’s strategy does not
include this policy, the Acquiring Fund focuses its investments on similar companies. As a result, the Reorganization is not expected
to materially change the way Target Fund shareholders’ investments are managed. The Board will call a meeting of the shareholders
of the Target Fund to vote on the Plan. Management of the Trust expects the shareholder meeting to be held on or about March 17,
2021, at the offices of Mutual Fund Administration, LLC, 2220 E. Route 66, Suite 226, Glendora, California 91740. If the Reorganization
is approved by Target Fund shareholders, the Reorganization is expected to take effect in the first quarter of 2021. Shareholders of the Target Fund will receive
a combined prospectus/proxy statement with additional information about the shareholder meeting and the proposed Reorganization.
Please read the proxy materials carefully, as they will contain a more detailed description of the proposed Reorganization. Please file this Supplement with your
records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Nov. 30,
		2019</t>
        </is>
      </c>
    </row>
    <row r="5">
      <c r="A5" s="2" t="inlineStr">
        <is>
          <t>Entity Registrant Name</t>
        </is>
      </c>
      <c r="B5" s="2" t="inlineStr">
        <is>
          <t>dei_EntityRegistrantName</t>
        </is>
      </c>
      <c r="C5" s="2" t="inlineStr">
        <is>
          <t>Investment Managers Series Trust</t>
        </is>
      </c>
    </row>
    <row r="6">
      <c r="A6" s="2" t="inlineStr">
        <is>
          <t>Entity Central Index Key</t>
        </is>
      </c>
      <c r="B6" s="2" t="inlineStr">
        <is>
          <t>dei_EntityCentralIndexKey</t>
        </is>
      </c>
      <c r="C6" s="2" t="inlineStr">
        <is>
          <t>0001318342</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Dec. 16,
		2020</t>
        </is>
      </c>
    </row>
    <row r="10">
      <c r="A10" s="2" t="inlineStr">
        <is>
          <t>Document Effective Date</t>
        </is>
      </c>
      <c r="B10" s="2" t="inlineStr">
        <is>
          <t>dei_DocumentEffectiveDate</t>
        </is>
      </c>
      <c r="C10" s="2" t="inlineStr">
        <is>
          <t>Dec. 16,
		2020</t>
        </is>
      </c>
    </row>
    <row r="11">
      <c r="A11" s="2" t="inlineStr">
        <is>
          <t>Prospectus Date</t>
        </is>
      </c>
      <c r="B11" s="2" t="inlineStr">
        <is>
          <t>rr_ProspectusDate</t>
        </is>
      </c>
      <c r="C11" s="2" t="inlineStr">
        <is>
          <t>Apr. 1,
		2020</t>
        </is>
      </c>
    </row>
    <row r="12">
      <c r="A12" s="2" t="inlineStr">
        <is>
          <t>Riverbridge Eco Leaders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 xml:space="preserve"> Riverbridge Eco Leaders Fund Investor Class (Ticker Symbol: ECOLX) Institutional Class (Ticker Symbol: RIVEX) A series of Investment Managers Series Trust Supplement dated December 16, 2020 Prospectus, Summary Prospectus and Statement
of Additional Information (“SAI”), each dated April 1, 2020 Based on the recommendation of Riverbridge
Partners, LLC (the “Advisor”), the Funds’ advisor, the Board of Trustees of the Trust (the “Board”)
has approved the proposed reorganization (the “Reorganization”) of the Riverbridge Eco Leaders Fund (the “Target
Fund”) into the Riverbridge Growth Fund (the “Acquiring Fund” and together with the Target Fund, the “Funds”),
subject to approval by the shareholders of the Target Fund. In order to accomplish the Reorganization,
the Board approved an Agreement and Plan of Reorganization (the “Plan”). The Plan provides for an exchange of shares
of each class of the Target Fund for shares of the same class of the Acquiring Fund, which would be distributed pro rata The Funds’ Advisor will continue to serve
as investment advisor to the Acquiring Fund following the Reorganization. The Target Fund and Acquiring Fund have substantially
similar, but not identical, investment strategies. The primary difference is that the Target Fund’s strategy includes a policy
to invest, under normal market conditions, at least 80% of its net assets (plus borrowings for investment purposes) in equity securities
of “Eco Leader” companies, which are companies that the Advisor believes are transformational and ethical (i.e., companies
that position themselves for sustainable market leadership, long-term growth, and capital appreciation), while demonstrating environmental
stewardship, social responsibility and corporate governance best practices. Although the Acquiring Fund’s strategy does not
include this policy, the Acquiring Fund focuses its investments on similar companies. As a result, the Reorganization is not expected
to materially change the way Target Fund shareholders’ investments are managed. The Board will call a meeting of the shareholders
of the Target Fund to vote on the Plan. Management of the Trust expects the shareholder meeting to be held on or about March 17,
2021, at the offices of Mutual Fund Administration, LLC, 2220 E. Route 66, Suite 226, Glendora, California 91740. If the Reorganization
is approved by Target Fund shareholders, the Reorganization is expected to take effect in the first quarter of 2021. Shareholders of the Target Fund will receive
a combined prospectus/proxy statement with additional information about the shareholder meeting and the proposed Reorganization.
Please read the proxy materials carefully, as they will contain a more detailed description of the proposed Reorganization. Please file this Supplement with your
record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6T11:19:45Z</dcterms:created>
  <dcterms:modified xmlns:dcterms="http://purl.org/dc/terms/" xmlns:xsi="http://www.w3.org/2001/XMLSchema-instance" xsi:type="dcterms:W3CDTF">2020-12-16T11:19:45Z</dcterms:modified>
</cp:coreProperties>
</file>